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Income "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Significant Accounting" sheetId="9" state="visible" r:id="rId9"/>
    <sheet xmlns:r="http://schemas.openxmlformats.org/officeDocument/2006/relationships" name="Note 4 - Income Tax Matters" sheetId="10" state="visible" r:id="rId10"/>
    <sheet xmlns:r="http://schemas.openxmlformats.org/officeDocument/2006/relationships" name="Note 5 - Income Per Share" sheetId="11" state="visible" r:id="rId11"/>
    <sheet xmlns:r="http://schemas.openxmlformats.org/officeDocument/2006/relationships" name="Significant Accounting Policies" sheetId="12" state="visible" r:id="rId12"/>
    <sheet xmlns:r="http://schemas.openxmlformats.org/officeDocument/2006/relationships" name="Note 3 - Significant Accounti_2" sheetId="13" state="visible" r:id="rId13"/>
    <sheet xmlns:r="http://schemas.openxmlformats.org/officeDocument/2006/relationships" name="Note 5 - Income Per Share (Tabl" sheetId="14" state="visible" r:id="rId14"/>
    <sheet xmlns:r="http://schemas.openxmlformats.org/officeDocument/2006/relationships" name="Note 3 - Significant Accounti_3" sheetId="15" state="visible" r:id="rId15"/>
    <sheet xmlns:r="http://schemas.openxmlformats.org/officeDocument/2006/relationships" name="Note 3 - Significant Accounti_4" sheetId="16" state="visible" r:id="rId16"/>
    <sheet xmlns:r="http://schemas.openxmlformats.org/officeDocument/2006/relationships" name="Note 3 - Significant Accounti_5" sheetId="17" state="visible" r:id="rId17"/>
    <sheet xmlns:r="http://schemas.openxmlformats.org/officeDocument/2006/relationships" name="Note 4 - Income Tax Matters (De" sheetId="18" state="visible" r:id="rId18"/>
    <sheet xmlns:r="http://schemas.openxmlformats.org/officeDocument/2006/relationships" name="Note 5 - Income Per Share - Wei" sheetId="19" state="visible" r:id="rId19"/>
    <sheet xmlns:r="http://schemas.openxmlformats.org/officeDocument/2006/relationships" name="Note 5 - Income Per Share - Dil" sheetId="20" state="visible" r:id="rId20"/>
  </sheets>
  <definedNames/>
  <calcPr calcId="124519" fullCalcOnLoad="1"/>
</workbook>
</file>

<file path=xl/sharedStrings.xml><?xml version="1.0" encoding="utf-8"?>
<sst xmlns="http://schemas.openxmlformats.org/spreadsheetml/2006/main" uniqueCount="216">
  <si>
    <t>Document And Entity Information - shares</t>
  </si>
  <si>
    <t>9 Months Ended</t>
  </si>
  <si>
    <t>Sep. 30, 2018</t>
  </si>
  <si>
    <t>Nov. 08, 2018</t>
  </si>
  <si>
    <t>Document Information [Line Items]</t>
  </si>
  <si>
    <t>Entity Registrant Name</t>
  </si>
  <si>
    <t>MIKROS SYSTEMS CORP</t>
  </si>
  <si>
    <t>Entity Central Index Key</t>
  </si>
  <si>
    <t>Trading Symbol</t>
  </si>
  <si>
    <t>mkr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Balance Sheets (Current Period Unaudited) - USD ($)</t>
  </si>
  <si>
    <t>Dec. 31, 2017</t>
  </si>
  <si>
    <t>Current assets:</t>
  </si>
  <si>
    <t>Cash and cash equivalents</t>
  </si>
  <si>
    <t>Receivables on government contracts</t>
  </si>
  <si>
    <t>Prepaid expenses and other current assets</t>
  </si>
  <si>
    <t>Total current assets</t>
  </si>
  <si>
    <t>Property and equipment</t>
  </si>
  <si>
    <t>Equipment</t>
  </si>
  <si>
    <t>Leasehold improvements</t>
  </si>
  <si>
    <t>Furniture &amp; fixtures</t>
  </si>
  <si>
    <t>Less: accumulated depreciation</t>
  </si>
  <si>
    <t>Property and equipment, net</t>
  </si>
  <si>
    <t>Intangible assets</t>
  </si>
  <si>
    <t>Less: accumulated amortization</t>
  </si>
  <si>
    <t>Intangible assets, net</t>
  </si>
  <si>
    <t>Deferred tax assets</t>
  </si>
  <si>
    <t>Total assets</t>
  </si>
  <si>
    <t>Current liabilities:</t>
  </si>
  <si>
    <t>Accrued payroll and payroll taxes</t>
  </si>
  <si>
    <t>Accounts payable and accrued expenses</t>
  </si>
  <si>
    <t>Accrued warranty expense</t>
  </si>
  <si>
    <t>Deferred revenue</t>
  </si>
  <si>
    <t>Total current liabilities</t>
  </si>
  <si>
    <t>Long-term liabilities</t>
  </si>
  <si>
    <t>Total liabilities</t>
  </si>
  <si>
    <t>Shareholders' equity:</t>
  </si>
  <si>
    <t>Preferred stock, convertible, par value $.01 per share, authorized 5,000,000 shares, none issued and outstanding</t>
  </si>
  <si>
    <t xml:space="preserve"> </t>
  </si>
  <si>
    <t>Common stock, par value $.01 per share, authorized 60,000,000 shares, issued and outstanding 35,568,775 and 35,561,775 shares, respectively</t>
  </si>
  <si>
    <t>Capital in excess of par value</t>
  </si>
  <si>
    <t>Accumulated deficit</t>
  </si>
  <si>
    <t>Total shareholders' equity</t>
  </si>
  <si>
    <t>Total liabilities and shareholders' equity</t>
  </si>
  <si>
    <t>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densed Statements of Income and Comprehensive Income (Unaudited) - USD ($)</t>
  </si>
  <si>
    <t>3 Months Ended</t>
  </si>
  <si>
    <t>Sep. 30, 2017</t>
  </si>
  <si>
    <t>Contract Revenues</t>
  </si>
  <si>
    <t>Cost of sales</t>
  </si>
  <si>
    <t>Gross margin</t>
  </si>
  <si>
    <t>Expenses:</t>
  </si>
  <si>
    <t>Engineering</t>
  </si>
  <si>
    <t>General and administrative</t>
  </si>
  <si>
    <t>Total expenses</t>
  </si>
  <si>
    <t>Income from operations</t>
  </si>
  <si>
    <t>Other income:</t>
  </si>
  <si>
    <t>Interest</t>
  </si>
  <si>
    <t>Net income before income taxes</t>
  </si>
  <si>
    <t>Income tax expense</t>
  </si>
  <si>
    <t>Net income available to common shareholders</t>
  </si>
  <si>
    <t>Income per common share - basic (in dollars per share)</t>
  </si>
  <si>
    <t>Basic weighted average number of shares outstanding (in shares)</t>
  </si>
  <si>
    <t>Income per common share - diluted (in dollars per share)</t>
  </si>
  <si>
    <t>Diluted weighted average number of shares outstanding (in shares)</t>
  </si>
  <si>
    <t>Condensed Statements of Shareholders' Equity (Unaudited) - 9 months ended Sep. 30, 2018 - USD ($)</t>
  </si>
  <si>
    <t>Preferred Stock [Member]</t>
  </si>
  <si>
    <t>Common Stock [Member]</t>
  </si>
  <si>
    <t>Additional Paid-in Capital [Member]</t>
  </si>
  <si>
    <t>Retained Earnings [Member]</t>
  </si>
  <si>
    <t>Total</t>
  </si>
  <si>
    <t>Balance (in shares) at Dec. 31, 2017</t>
  </si>
  <si>
    <t>Balance at Dec. 31, 2017</t>
  </si>
  <si>
    <t>Stock compensation</t>
  </si>
  <si>
    <t>Exercise of non-restricted stock awards (in shares)</t>
  </si>
  <si>
    <t>Exercise of non-restricted stock awards</t>
  </si>
  <si>
    <t>Net income</t>
  </si>
  <si>
    <t>Balance (in shares) at Sep. 30, 2018</t>
  </si>
  <si>
    <t>Balance at Sep. 30, 2018</t>
  </si>
  <si>
    <t>Condensed Statements of Cash Flows (Unaudited) - USD ($)</t>
  </si>
  <si>
    <t>Cash flows from operating activities</t>
  </si>
  <si>
    <t>Adjustments to reconcile net income to net cash provided by operating activities:</t>
  </si>
  <si>
    <t>Depreciation and amortization</t>
  </si>
  <si>
    <t>Deferred taxes</t>
  </si>
  <si>
    <t>Share-based compensation expense</t>
  </si>
  <si>
    <t>Changes in assets and liabilities:</t>
  </si>
  <si>
    <t>(Increase) decrease in receivables on government contracts</t>
  </si>
  <si>
    <t>(Increase) in prepaid expenses and other current assets</t>
  </si>
  <si>
    <t>Increase in accrued payroll and payroll taxes</t>
  </si>
  <si>
    <t>(Decrease) in accounts payable and accrued expenses</t>
  </si>
  <si>
    <t>Increase (decrease) in accrued warranty expense</t>
  </si>
  <si>
    <t>Increase in deferred revenue</t>
  </si>
  <si>
    <t>(Decrease) in long-term liabilities</t>
  </si>
  <si>
    <t>Net cash provided by operating activities</t>
  </si>
  <si>
    <t>Cash flows from investing activities:</t>
  </si>
  <si>
    <t>Payments related to intangible assets</t>
  </si>
  <si>
    <t>Purchase of property and equipment</t>
  </si>
  <si>
    <t>Net cash used in investing activities:</t>
  </si>
  <si>
    <t>Cash flows from financing activities:</t>
  </si>
  <si>
    <t>Exercise of stock options</t>
  </si>
  <si>
    <t>Net cash provided by financing activities:</t>
  </si>
  <si>
    <t>Net increase in cash and cash equivalents</t>
  </si>
  <si>
    <t>Cash and cash equivalents, beginning of period</t>
  </si>
  <si>
    <t>Cash and cash equivalents, end of period</t>
  </si>
  <si>
    <t>Supplement cash flow information:</t>
  </si>
  <si>
    <t>Cash paid during the period for income taxes</t>
  </si>
  <si>
    <t>Note 1 - Basis of Presentation</t>
  </si>
  <si>
    <t>Notes to Financial Statements</t>
  </si>
  <si>
    <t>Organization, Consolidation and Presentation of Financial Statements Disclosure [Text Block]</t>
  </si>
  <si>
    <t>Note 1 – Basis of Presentation The financial statements included herein have been prepared by Mikros System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These condensed financial statements should be read in conjunction with the financial statements and notes thereto included in the Company’s Annual Report on Form 10 December 31, 2017. In the opinion of the Company’s management, the accompanying unaudited interim condensed financial statements contain all adjustments, consisting solely of those which are of a normal recurring nature, necessary to present fairly its financial position as of September 30, 2018, three nine September 30, 2018 2017, January 1, 2018 September 30, 2018 nine September 30, 2018 2017.</t>
  </si>
  <si>
    <t>Note 2 - Recent Accounting Pronouncements</t>
  </si>
  <si>
    <t>New Accounting Pronouncements and Changes in Accounting Principles [Text Block]</t>
  </si>
  <si>
    <t xml:space="preserve">Note 2 – Recent Accounting Pronouncements In May 2014, 2014 09, 606 January 1, 2018. As discussed in Note 3, 606 December 31, 2017 606, not 605, January 1, 2018. December 31, 2017, 606 not January 1, 2018 </t>
  </si>
  <si>
    <t>Note 3 - Significant Accounting Policies</t>
  </si>
  <si>
    <t>Significant Accounting Policies [Text Block]</t>
  </si>
  <si>
    <t>Note 3 – Significant Accounting Policies Revenue Recognition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Cost-reimbursable contracts provide for the payment of allowable costs incurred during performance of the contract. We also enter into cost-plus-fixed-fee contracts. The fixed-fee in a cost-plus-fixed-fee contract is negotiated at the inception of the contract and that fixed-fee does not We assess each contract at its inception to determine whether it should be combined with other contracts. When making this determination, we consider factors such as whether two We evaluate the products or services promised in each contract at inception to determine whether the contract should be accounted for as having one not one one We determine the transaction price for each contract based on the consideration we expect to receive for the products or services being provided under the contract. Our contracts do not not may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a period of time as we perform under the contract because control of the work in process transfers continuously to the customer. This continuous transfer of control of the work in process to the customer is supported by clauses in the contract that allow the customer to unilaterally terminate the contract for convenience, pay us for costs incurred plus a reasonable profit, and take control of any work in process. For performance obligations to deliver products with continuous transfer of control to the customer, revenue is recognized based on the extent of progress towards completion of the performance obligation, generally using the cost-to-cost measure of progress for our contracts because it best depicts the transfer of control to the customer as we incur costs on our contracts. Under the cost-to-cost measure of progress, the extent of progress towards completion is measured based on the ratio of costs incurred to date to the total estimated costs to complete the performance obligation. For performance obligations to provide services to the customer, revenue is recognized over a period of time based on costs incurred as our customer receives and consumes the benefits. Backlog (i.e., unfulfilled or remaining performance obligations) represents the sales we expect to recognize for our products and services for which control has not may may September 30, 2018, $6.5 not 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three September 30, 2018 2017, $75,000 $0, nine September 30, 2018 2017, $115,000 238,967 March 2010, 224 September 30, 2018, 35 The following table reflects the reserve for product warranty activity for: September 30, December 31, 2018 2017 Balance, beginning of the period $ 40,000 $ 240,980 Provision for product warranty 115,000 40,000 Product warranty expirations - (238,967 ) Product warranty costs paid (24,630 ) (2,013 ) Balance, end of the period $ 130,370 $ 40,000 Research and Development Expense Research and Development expenditures for research and development of the Company's products are expensed when incurred and are included in general and administrative expenses. The Company recognized research and development costs as follows: Three Months Ended September 30, Nine Months Ended September 30, 2018 2017 2018 2017 Salaries $ 7,047 $ 68,158 $ 69,727 $ 159,237 Other costs 14,000 12,193 38,401 39,645 $ 21,047 $ 80,351 $ 108,128 $ 198,882 Intangible Assets The majority of the Company’s intangible assets is a license acquired during 2015. July 2015, Licenses are amortized using a straight-line method over their estimated life of six three nine September 30, 2018 2017, $5,250 $5,250 $15,750 $15,750,</t>
  </si>
  <si>
    <t>Note 4 - Income Tax Matters</t>
  </si>
  <si>
    <t>Income Tax Disclosure [Text Block]</t>
  </si>
  <si>
    <t xml:space="preserve">Note 4 At September 30, 2018, 2018 32%. $18,275 $127,364 three nine September 30, 2018. September 30, 2018, The Company conducts an on-going analysis to review its net deferred tax asset and the need for a related valuation allowance. As a result of this analysis and the actual results of operations, the Company has (increased) decreased its net deferred tax assets by $( 47,032 $63,260 nine September 30, 2018 2017, In December 2017, 35% 21% December 31, 2017, 2017. 740, December 31, 2017, 21% While the Company has completed its provisional analysis of the income tax effects of the new legislation and recorded a reasonable estimate of such effects, the amounts recorded related to the new legislation may may may one no December 22, 2018, </t>
  </si>
  <si>
    <t>Note 5 - Income Per Share</t>
  </si>
  <si>
    <t>Earnings Per Share [Text Block]</t>
  </si>
  <si>
    <t xml:space="preserve">Note 5 – Income Per Share Net income per common share information is as follows: Three Months Ended September 30, Nine Months Ended September 30, 2018 2017 2018 2017 Basic earnings per common share: Net income $ 37,029 $ 29,005 $ 274,161 $ 195,537 Weighted average basic shares outstanding 35,568,775 35,555,742 35,308,668 35,246,893 Basic income per common share $ - $ - $ 0.01 $ 0.01 Dilutive earnings per common share: Net income allocable to common shareholders $ 37,029 $ 29,005 $ 274,161 $ 195,537 Weighted average shares outstanding - basic 35,568,775 35,555,742 35,308,668 35,246,893 Diluted effect: Stock options 76,347 82,200 70,364 75,400 Unvested restricted stock 231,418 224,263 215,773 202,564 Weighted average dilutive shares outstanding 35,876,540 35,862,205 35,594,805 35,524,857 Dilutive income per common share $ - $ - $ 0.01 $ 0.01 Diluted net income per share for the three nine September 30, 2018 2017 not Three Months Ended September 30, Nine Months Ended September 30, 2018 2017 2018 2017 Unvested restricted stock 70,000 60,000 80,000 60,000 </t>
  </si>
  <si>
    <t>Significant Accounting Policies (Policies)</t>
  </si>
  <si>
    <t>Accounting Policies [Abstract]</t>
  </si>
  <si>
    <t>Revenue Recognition, Policy [Policy Text Block]</t>
  </si>
  <si>
    <t>Revenue Recognition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Cost-reimbursable contracts provide for the payment of allowable costs incurred during performance of the contract. We also enter into cost-plus-fixed-fee contracts. The fixed-fee in a cost-plus-fixed-fee contract is negotiated at the inception of the contract and that fixed-fee does not We assess each contract at its inception to determine whether it should be combined with other contracts. When making this determination, we consider factors such as whether two We evaluate the products or services promised in each contract at inception to determine whether the contract should be accounted for as having one not one one We determine the transaction price for each contract based on the consideration we expect to receive for the products or services being provided under the contract. Our contracts do not not may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a period of time as we perform under the contract because control of the work in process transfers continuously to the customer. This continuous transfer of control of the work in process to the customer is supported by clauses in the contract that allow the customer to unilaterally terminate the contract for convenience, pay us for costs incurred plus a reasonable profit, and take control of any work in process. For performance obligations to deliver products with continuous transfer of control to the customer, revenue is recognized based on the extent of progress towards completion of the performance obligation, generally using the cost-to-cost measure of progress for our contracts because it best depicts the transfer of control to the customer as we incur costs on our contracts. Under the cost-to-cost measure of progress, the extent of progress towards completion is measured based on the ratio of costs incurred to date to the total estimated costs to complete the performance obligation. For performance obligations to provide services to the customer, revenue is recognized over a period of time based on costs incurred as our customer receives and consumes the benefits. Backlog (i.e., unfulfilled or remaining performance obligations) represents the sales we expect to recognize for our products and services for which control has not may may September 30, 2018, $6.5 not</t>
  </si>
  <si>
    <t>Standard Product Warranty, Policy [Policy Text Block]</t>
  </si>
  <si>
    <t xml:space="preserve">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three September 30, 2018 2017, $75,000 $0, nine September 30, 2018 2017, $115,000 238,967 March 2010, 224 September 30, 2018, 35 The following table reflects the reserve for product warranty activity for: September 30, December 31, 2018 2017 Balance, beginning of the period $ 40,000 $ 240,980 Provision for product warranty 115,000 40,000 Product warranty expirations - (238,967 ) Product warranty costs paid (24,630 ) (2,013 ) Balance, end of the period $ 130,370 $ 40,000 </t>
  </si>
  <si>
    <t>Research and Development Expense, Policy [Policy Text Block]</t>
  </si>
  <si>
    <t xml:space="preserve">Research and Development Expense Research and Development expenditures for research and development of the Company's products are expensed when incurred and are included in general and administrative expenses. The Company recognized research and development costs as follows: Three Months Ended September 30, Nine Months Ended September 30, 2018 2017 2018 2017 Salaries $ 7,047 $ 68,158 $ 69,727 $ 159,237 Other costs 14,000 12,193 38,401 39,645 $ 21,047 $ 80,351 $ 108,128 $ 198,882 </t>
  </si>
  <si>
    <t>Intangible Assets, Finite-Lived, Policy [Policy Text Block]</t>
  </si>
  <si>
    <t>Intangible Assets The majority of the Company’s intangible assets is a license acquired during 2015. July 2015, Licenses are amortized using a straight-line method over their estimated life of six three nine September 30, 2018 2017, $5,250 $5,250 $15,750 $15,750,</t>
  </si>
  <si>
    <t>Note 3 - Significant Accounting Policies (Tables)</t>
  </si>
  <si>
    <t>Notes Tables</t>
  </si>
  <si>
    <t>Schedule of Product Warranty Liability [Table Text Block]</t>
  </si>
  <si>
    <t xml:space="preserve"> September 30, December 31, 2018 2017 Balance, beginning of the period $ 40,000 $ 240,980 Provision for product warranty 115,000 40,000 Product warranty expirations - (238,967 ) Product warranty costs paid (24,630 ) (2,013 ) Balance, end of the period $ 130,370 $ 40,000 </t>
  </si>
  <si>
    <t>Research and Development Expense [Table Text Block]</t>
  </si>
  <si>
    <t xml:space="preserve"> Three Months Ended September 30, Nine Months Ended September 30, 2018 2017 2018 2017 Salaries $ 7,047 $ 68,158 $ 69,727 $ 159,237 Other costs 14,000 12,193 38,401 39,645 $ 21,047 $ 80,351 $ 108,128 $ 198,882 </t>
  </si>
  <si>
    <t>Note 5 - Income Per Share (Tables)</t>
  </si>
  <si>
    <t>Schedule of Earnings Per Share, Basic and Diluted [Table Text Block]</t>
  </si>
  <si>
    <t xml:space="preserve"> Three Months Ended September 30, Nine Months Ended September 30, 2018 2017 2018 2017 Basic earnings per common share: Net income $ 37,029 $ 29,005 $ 274,161 $ 195,537 Weighted average basic shares outstanding 35,568,775 35,555,742 35,308,668 35,246,893 Basic income per common share $ - $ - $ 0.01 $ 0.01 Dilutive earnings per common share: Net income allocable to common shareholders $ 37,029 $ 29,005 $ 274,161 $ 195,537 Weighted average shares outstanding - basic 35,568,775 35,555,742 35,308,668 35,246,893 Diluted effect: Stock options 76,347 82,200 70,364 75,400 Unvested restricted stock 231,418 224,263 215,773 202,564 Weighted average dilutive shares outstanding 35,876,540 35,862,205 35,594,805 35,524,857 Dilutive income per common share $ - $ - $ 0.01 $ 0.01 </t>
  </si>
  <si>
    <t>Schedule of Antidilutive Securities Excluded from Computation of Earnings Per Share [Table Text Block]</t>
  </si>
  <si>
    <t xml:space="preserve"> Three Months Ended September 30, Nine Months Ended September 30, 2018 2017 2018 2017 Unvested restricted stock 70,000 60,000 80,000 60,000 </t>
  </si>
  <si>
    <t>Note 3 - Significant Accounting Policies (Details Textual)</t>
  </si>
  <si>
    <t>103 Months Ended</t>
  </si>
  <si>
    <t>Sep. 30, 2018USD ($)</t>
  </si>
  <si>
    <t>Sep. 30, 2017USD ($)</t>
  </si>
  <si>
    <t>Revenue, Remaining Performance Obligation, Amount</t>
  </si>
  <si>
    <t>Product Warranty (Recovery) Expense</t>
  </si>
  <si>
    <t>Licensing Agreements [Member]</t>
  </si>
  <si>
    <t>Finite-Lived Intangible Asset, Useful Life</t>
  </si>
  <si>
    <t>6 years</t>
  </si>
  <si>
    <t>Amortization of Intangible Assets, Total</t>
  </si>
  <si>
    <t>IDIQ Agreement [Member] | ADEPT Units [Member]</t>
  </si>
  <si>
    <t>Units Delivered</t>
  </si>
  <si>
    <t>Units to be Delivered</t>
  </si>
  <si>
    <t>Note 3 - Significant Accounting Policies - Reserve for Product Warranty Activity (Details) - USD ($)</t>
  </si>
  <si>
    <t>12 Months Ended</t>
  </si>
  <si>
    <t>Balance, beginning of the period</t>
  </si>
  <si>
    <t>Provision for product warranty</t>
  </si>
  <si>
    <t>Product warranty expirations</t>
  </si>
  <si>
    <t>Product warranty costs paid</t>
  </si>
  <si>
    <t>Balance, end of the period</t>
  </si>
  <si>
    <t>Note 3 - Significant Accounting Policies - Research and Development Expense (Details) - General and Administrative Expense [Member] - USD ($)</t>
  </si>
  <si>
    <t>Research and development cost</t>
  </si>
  <si>
    <t>Research and Development, Salaries [Member]</t>
  </si>
  <si>
    <t>Research and Development, Other Costs [Member]</t>
  </si>
  <si>
    <t>Note 4 - Income Tax Matters (Details Textual) - USD ($)</t>
  </si>
  <si>
    <t>Dec. 31, 2018</t>
  </si>
  <si>
    <t>Income Tax Expense (Benefit), Total</t>
  </si>
  <si>
    <t>Valuation Allowance, Deferred Tax Asset, Increase (Decrease), Amount</t>
  </si>
  <si>
    <t>Effective Income Tax Rate Reconciliation, at Federal Statutory Income Tax Rate, Percent</t>
  </si>
  <si>
    <t>35.00%</t>
  </si>
  <si>
    <t>Scenario, Forecast [Member]</t>
  </si>
  <si>
    <t>Effective Income Tax Rate Reconciliation, Percent, Total</t>
  </si>
  <si>
    <t>32.00%</t>
  </si>
  <si>
    <t>21.00%</t>
  </si>
  <si>
    <t>Note 5 - Income Per Share - Weighted Average Shares Outstanding (Details) - USD ($)</t>
  </si>
  <si>
    <t>Weighted average basic shares outstanding (in shares)</t>
  </si>
  <si>
    <t>Basic income per common share (in dollars per share)</t>
  </si>
  <si>
    <t>us-gaap_EarningsPerShareDilutedAbstract</t>
  </si>
  <si>
    <t>Net income allocable to common shareholders</t>
  </si>
  <si>
    <t>us-gaap_WeightedAverageNumberDilutedSharesOutstandingAdjustmentAbstract</t>
  </si>
  <si>
    <t>Stock options (in shares)</t>
  </si>
  <si>
    <t>Weighted average dilutive shares outstanding (in shares)</t>
  </si>
  <si>
    <t>Dilutive income per common share (in dollars per share)</t>
  </si>
  <si>
    <t>Restricted Stock [Member]</t>
  </si>
  <si>
    <t>Note 5 - Income Per Share - Diluted Net Earnings (Loss) Per Share (Details) - shares</t>
  </si>
  <si>
    <t>Antidilutive shares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7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568775</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170</v>
      </c>
      <c r="B1" s="2" t="s">
        <v>73</v>
      </c>
      <c r="D1" s="2" t="s">
        <v>1</v>
      </c>
      <c r="F1" s="2" t="s">
        <v>171</v>
      </c>
    </row>
    <row r="2" spans="1:6">
      <c r="B2" s="2" t="s">
        <v>172</v>
      </c>
      <c r="C2" s="2" t="s">
        <v>173</v>
      </c>
      <c r="D2" s="2" t="s">
        <v>172</v>
      </c>
      <c r="E2" s="2" t="s">
        <v>173</v>
      </c>
      <c r="F2" s="2" t="s">
        <v>172</v>
      </c>
    </row>
    <row r="3" spans="1:6">
      <c r="A3" s="4" t="s">
        <v>174</v>
      </c>
      <c r="B3" s="7" t="n">
        <v>6500000</v>
      </c>
      <c r="D3" s="7" t="n">
        <v>6500000</v>
      </c>
      <c r="F3" s="7" t="n">
        <v>6500000</v>
      </c>
    </row>
    <row r="4" spans="1:6">
      <c r="A4" s="4" t="s">
        <v>175</v>
      </c>
      <c r="B4" s="5" t="n">
        <v>75000</v>
      </c>
      <c r="C4" s="7" t="n">
        <v>0</v>
      </c>
      <c r="D4" s="7" t="n">
        <v>115000</v>
      </c>
      <c r="E4" s="7" t="n">
        <v>-238967</v>
      </c>
    </row>
    <row r="5" spans="1:6">
      <c r="A5" s="4" t="s">
        <v>176</v>
      </c>
    </row>
    <row r="6" spans="1:6">
      <c r="A6" s="4" t="s">
        <v>177</v>
      </c>
      <c r="D6" s="4" t="s">
        <v>178</v>
      </c>
    </row>
    <row r="7" spans="1:6">
      <c r="A7" s="4" t="s">
        <v>179</v>
      </c>
      <c r="B7" s="7" t="n">
        <v>5250</v>
      </c>
      <c r="C7" s="7" t="n">
        <v>15750</v>
      </c>
      <c r="D7" s="7" t="n">
        <v>5250</v>
      </c>
      <c r="E7" s="7" t="n">
        <v>15750</v>
      </c>
    </row>
    <row r="8" spans="1:6">
      <c r="A8" s="4" t="s">
        <v>180</v>
      </c>
    </row>
    <row r="9" spans="1:6">
      <c r="A9" s="4" t="s">
        <v>181</v>
      </c>
      <c r="F9" s="5" t="n">
        <v>224</v>
      </c>
    </row>
    <row r="10" spans="1:6">
      <c r="A10" s="4" t="s">
        <v>182</v>
      </c>
      <c r="B10" s="5" t="n">
        <v>35</v>
      </c>
      <c r="D10" s="5" t="n">
        <v>35</v>
      </c>
      <c r="F10" s="5" t="n">
        <v>35</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3</v>
      </c>
      <c r="B1" s="2" t="s">
        <v>1</v>
      </c>
      <c r="C1" s="2" t="s">
        <v>184</v>
      </c>
    </row>
    <row r="2" spans="1:3">
      <c r="B2" s="2" t="s">
        <v>2</v>
      </c>
      <c r="C2" s="2" t="s">
        <v>30</v>
      </c>
    </row>
    <row r="3" spans="1:3">
      <c r="A3" s="4" t="s">
        <v>185</v>
      </c>
      <c r="B3" s="7" t="n">
        <v>40000</v>
      </c>
      <c r="C3" s="7" t="n">
        <v>240980</v>
      </c>
    </row>
    <row r="4" spans="1:3">
      <c r="A4" s="4" t="s">
        <v>186</v>
      </c>
      <c r="B4" s="5" t="n">
        <v>115000</v>
      </c>
      <c r="C4" s="5" t="n">
        <v>40000</v>
      </c>
    </row>
    <row r="5" spans="1:3">
      <c r="A5" s="4" t="s">
        <v>187</v>
      </c>
      <c r="B5" s="4" t="s">
        <v>57</v>
      </c>
      <c r="C5" s="5" t="n">
        <v>-238967</v>
      </c>
    </row>
    <row r="6" spans="1:3">
      <c r="A6" s="4" t="s">
        <v>188</v>
      </c>
      <c r="B6" s="5" t="n">
        <v>-24630</v>
      </c>
      <c r="C6" s="5" t="n">
        <v>-2013</v>
      </c>
    </row>
    <row r="7" spans="1:3">
      <c r="A7" s="4" t="s">
        <v>189</v>
      </c>
      <c r="B7" s="7" t="n">
        <v>130370</v>
      </c>
      <c r="C7" s="7" t="n">
        <v>4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73</v>
      </c>
      <c r="D1" s="2" t="s">
        <v>1</v>
      </c>
    </row>
    <row r="2" spans="1:5">
      <c r="B2" s="2" t="s">
        <v>2</v>
      </c>
      <c r="C2" s="2" t="s">
        <v>74</v>
      </c>
      <c r="D2" s="2" t="s">
        <v>2</v>
      </c>
      <c r="E2" s="2" t="s">
        <v>74</v>
      </c>
    </row>
    <row r="3" spans="1:5">
      <c r="A3" s="4" t="s">
        <v>191</v>
      </c>
      <c r="B3" s="7" t="n">
        <v>21047</v>
      </c>
      <c r="C3" s="7" t="n">
        <v>80351</v>
      </c>
      <c r="D3" s="7" t="n">
        <v>108128</v>
      </c>
      <c r="E3" s="7" t="n">
        <v>198882</v>
      </c>
    </row>
    <row r="4" spans="1:5">
      <c r="A4" s="4" t="s">
        <v>192</v>
      </c>
    </row>
    <row r="5" spans="1:5">
      <c r="A5" s="4" t="s">
        <v>191</v>
      </c>
      <c r="B5" s="5" t="n">
        <v>7047</v>
      </c>
      <c r="C5" s="5" t="n">
        <v>68158</v>
      </c>
      <c r="D5" s="5" t="n">
        <v>69727</v>
      </c>
      <c r="E5" s="5" t="n">
        <v>159237</v>
      </c>
    </row>
    <row r="6" spans="1:5">
      <c r="A6" s="4" t="s">
        <v>193</v>
      </c>
    </row>
    <row r="7" spans="1:5">
      <c r="A7" s="4" t="s">
        <v>191</v>
      </c>
      <c r="B7" s="7" t="n">
        <v>14000</v>
      </c>
      <c r="C7" s="7" t="n">
        <v>12193</v>
      </c>
      <c r="D7" s="7" t="n">
        <v>38401</v>
      </c>
      <c r="E7" s="7" t="n">
        <v>3964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94</v>
      </c>
      <c r="B1" s="2" t="s">
        <v>73</v>
      </c>
      <c r="D1" s="2" t="s">
        <v>1</v>
      </c>
      <c r="F1" s="2" t="s">
        <v>184</v>
      </c>
    </row>
    <row r="2" spans="1:7">
      <c r="B2" s="2" t="s">
        <v>2</v>
      </c>
      <c r="C2" s="2" t="s">
        <v>74</v>
      </c>
      <c r="D2" s="2" t="s">
        <v>2</v>
      </c>
      <c r="E2" s="2" t="s">
        <v>74</v>
      </c>
      <c r="F2" s="2" t="s">
        <v>195</v>
      </c>
      <c r="G2" s="2" t="s">
        <v>30</v>
      </c>
    </row>
    <row r="3" spans="1:7">
      <c r="A3" s="4" t="s">
        <v>196</v>
      </c>
      <c r="B3" s="7" t="n">
        <v>18275</v>
      </c>
      <c r="C3" s="7" t="n">
        <v>-22696</v>
      </c>
      <c r="D3" s="7" t="n">
        <v>127364</v>
      </c>
      <c r="E3" s="7" t="n">
        <v>139064</v>
      </c>
    </row>
    <row r="4" spans="1:7">
      <c r="A4" s="4" t="s">
        <v>197</v>
      </c>
      <c r="D4" s="7" t="n">
        <v>47032</v>
      </c>
      <c r="E4" s="7" t="n">
        <v>63260</v>
      </c>
    </row>
    <row r="5" spans="1:7">
      <c r="A5" s="4" t="s">
        <v>198</v>
      </c>
      <c r="G5" s="4" t="s">
        <v>199</v>
      </c>
    </row>
    <row r="6" spans="1:7">
      <c r="A6" s="4" t="s">
        <v>200</v>
      </c>
    </row>
    <row r="7" spans="1:7">
      <c r="A7" s="4" t="s">
        <v>201</v>
      </c>
      <c r="F7" s="4" t="s">
        <v>202</v>
      </c>
    </row>
    <row r="8" spans="1:7">
      <c r="A8" s="4" t="s">
        <v>198</v>
      </c>
      <c r="F8" s="4" t="s">
        <v>203</v>
      </c>
    </row>
  </sheetData>
  <mergeCells count="4">
    <mergeCell ref="A1:A2"/>
    <mergeCell ref="B1:C1"/>
    <mergeCell ref="D1:E1"/>
    <mergeCell ref="F1:G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73</v>
      </c>
      <c r="D1" s="2" t="s">
        <v>1</v>
      </c>
    </row>
    <row r="2" spans="1:5">
      <c r="B2" s="2" t="s">
        <v>2</v>
      </c>
      <c r="C2" s="2" t="s">
        <v>74</v>
      </c>
      <c r="D2" s="2" t="s">
        <v>2</v>
      </c>
      <c r="E2" s="2" t="s">
        <v>74</v>
      </c>
    </row>
    <row r="3" spans="1:5">
      <c r="A3" s="4" t="s">
        <v>103</v>
      </c>
      <c r="B3" s="7" t="n">
        <v>37029</v>
      </c>
      <c r="C3" s="7" t="n">
        <v>29005</v>
      </c>
      <c r="D3" s="7" t="n">
        <v>274161</v>
      </c>
      <c r="E3" s="7" t="n">
        <v>195537</v>
      </c>
    </row>
    <row r="4" spans="1:5">
      <c r="A4" s="4" t="s">
        <v>205</v>
      </c>
      <c r="B4" s="5" t="n">
        <v>35568775</v>
      </c>
      <c r="C4" s="5" t="n">
        <v>35555742</v>
      </c>
      <c r="D4" s="5" t="n">
        <v>35308668</v>
      </c>
      <c r="E4" s="5" t="n">
        <v>35246893</v>
      </c>
    </row>
    <row r="5" spans="1:5">
      <c r="A5" s="4" t="s">
        <v>206</v>
      </c>
      <c r="B5" s="4" t="s">
        <v>57</v>
      </c>
      <c r="C5" s="4" t="s">
        <v>57</v>
      </c>
      <c r="D5" s="8" t="n">
        <v>0.01</v>
      </c>
      <c r="E5" s="8" t="n">
        <v>0.01</v>
      </c>
    </row>
    <row r="6" spans="1:5">
      <c r="A6" s="3" t="s">
        <v>207</v>
      </c>
    </row>
    <row r="7" spans="1:5">
      <c r="A7" s="4" t="s">
        <v>208</v>
      </c>
      <c r="B7" s="7" t="n">
        <v>37029</v>
      </c>
      <c r="C7" s="7" t="n">
        <v>29005</v>
      </c>
      <c r="D7" s="7" t="n">
        <v>274161</v>
      </c>
      <c r="E7" s="7" t="n">
        <v>195537</v>
      </c>
    </row>
    <row r="8" spans="1:5">
      <c r="A8" s="4" t="s">
        <v>205</v>
      </c>
      <c r="B8" s="5" t="n">
        <v>35568775</v>
      </c>
      <c r="C8" s="5" t="n">
        <v>35555742</v>
      </c>
      <c r="D8" s="5" t="n">
        <v>35308668</v>
      </c>
      <c r="E8" s="5" t="n">
        <v>35246893</v>
      </c>
    </row>
    <row r="9" spans="1:5">
      <c r="A9" s="3" t="s">
        <v>209</v>
      </c>
    </row>
    <row r="10" spans="1:5">
      <c r="A10" s="4" t="s">
        <v>210</v>
      </c>
      <c r="B10" s="5" t="n">
        <v>76347</v>
      </c>
      <c r="C10" s="5" t="n">
        <v>82200</v>
      </c>
      <c r="D10" s="5" t="n">
        <v>70364</v>
      </c>
      <c r="E10" s="5" t="n">
        <v>75400</v>
      </c>
    </row>
    <row r="11" spans="1:5">
      <c r="A11" s="4" t="s">
        <v>211</v>
      </c>
      <c r="B11" s="5" t="n">
        <v>35876540</v>
      </c>
      <c r="C11" s="5" t="n">
        <v>35862205</v>
      </c>
      <c r="D11" s="5" t="n">
        <v>35594805</v>
      </c>
      <c r="E11" s="5" t="n">
        <v>35524857</v>
      </c>
    </row>
    <row r="12" spans="1:5">
      <c r="A12" s="4" t="s">
        <v>212</v>
      </c>
      <c r="B12" s="4" t="s">
        <v>57</v>
      </c>
      <c r="C12" s="4" t="s">
        <v>57</v>
      </c>
      <c r="D12" s="8" t="n">
        <v>0.01</v>
      </c>
      <c r="E12" s="8" t="n">
        <v>0.01</v>
      </c>
    </row>
    <row r="13" spans="1:5">
      <c r="A13" s="4" t="s">
        <v>213</v>
      </c>
    </row>
    <row r="14" spans="1:5">
      <c r="A14" s="3" t="s">
        <v>209</v>
      </c>
    </row>
    <row r="15" spans="1:5">
      <c r="A15" s="4" t="s">
        <v>210</v>
      </c>
      <c r="B15" s="5" t="n">
        <v>231418</v>
      </c>
      <c r="C15" s="5" t="n">
        <v>224263</v>
      </c>
      <c r="D15" s="5" t="n">
        <v>215773</v>
      </c>
      <c r="E15" s="5" t="n">
        <v>20256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88806</v>
      </c>
      <c r="C3" s="7" t="n">
        <v>1173177</v>
      </c>
    </row>
    <row r="4" spans="1:3">
      <c r="A4" s="4" t="s">
        <v>33</v>
      </c>
      <c r="B4" s="5" t="n">
        <v>1941582</v>
      </c>
      <c r="C4" s="5" t="n">
        <v>1697997</v>
      </c>
    </row>
    <row r="5" spans="1:3">
      <c r="A5" s="4" t="s">
        <v>34</v>
      </c>
      <c r="B5" s="5" t="n">
        <v>81160</v>
      </c>
      <c r="C5" s="5" t="n">
        <v>72542</v>
      </c>
    </row>
    <row r="6" spans="1:3">
      <c r="A6" s="4" t="s">
        <v>35</v>
      </c>
      <c r="B6" s="5" t="n">
        <v>3311548</v>
      </c>
      <c r="C6" s="5" t="n">
        <v>2943716</v>
      </c>
    </row>
    <row r="7" spans="1:3">
      <c r="A7" s="3" t="s">
        <v>36</v>
      </c>
    </row>
    <row r="8" spans="1:3">
      <c r="A8" s="4" t="s">
        <v>37</v>
      </c>
      <c r="B8" s="5" t="n">
        <v>210388</v>
      </c>
      <c r="C8" s="5" t="n">
        <v>171018</v>
      </c>
    </row>
    <row r="9" spans="1:3">
      <c r="A9" s="4" t="s">
        <v>38</v>
      </c>
      <c r="B9" s="5" t="n">
        <v>21306</v>
      </c>
      <c r="C9" s="5" t="n">
        <v>21306</v>
      </c>
    </row>
    <row r="10" spans="1:3">
      <c r="A10" s="4" t="s">
        <v>39</v>
      </c>
      <c r="B10" s="5" t="n">
        <v>42485</v>
      </c>
      <c r="C10" s="5" t="n">
        <v>37557</v>
      </c>
    </row>
    <row r="11" spans="1:3">
      <c r="A11" s="4" t="s">
        <v>40</v>
      </c>
      <c r="B11" s="5" t="n">
        <v>-102342</v>
      </c>
      <c r="C11" s="5" t="n">
        <v>-106570</v>
      </c>
    </row>
    <row r="12" spans="1:3">
      <c r="A12" s="4" t="s">
        <v>41</v>
      </c>
      <c r="B12" s="5" t="n">
        <v>171837</v>
      </c>
      <c r="C12" s="5" t="n">
        <v>123311</v>
      </c>
    </row>
    <row r="13" spans="1:3">
      <c r="A13" s="4" t="s">
        <v>42</v>
      </c>
      <c r="B13" s="5" t="n">
        <v>139945</v>
      </c>
      <c r="C13" s="5" t="n">
        <v>137683</v>
      </c>
    </row>
    <row r="14" spans="1:3">
      <c r="A14" s="4" t="s">
        <v>43</v>
      </c>
      <c r="B14" s="5" t="n">
        <v>-69966</v>
      </c>
      <c r="C14" s="5" t="n">
        <v>-54101</v>
      </c>
    </row>
    <row r="15" spans="1:3">
      <c r="A15" s="4" t="s">
        <v>44</v>
      </c>
      <c r="B15" s="5" t="n">
        <v>69979</v>
      </c>
      <c r="C15" s="5" t="n">
        <v>83582</v>
      </c>
    </row>
    <row r="16" spans="1:3">
      <c r="A16" s="4" t="s">
        <v>45</v>
      </c>
      <c r="B16" s="5" t="n">
        <v>55777</v>
      </c>
      <c r="C16" s="5" t="n">
        <v>8745</v>
      </c>
    </row>
    <row r="17" spans="1:3">
      <c r="A17" s="4" t="s">
        <v>46</v>
      </c>
      <c r="B17" s="5" t="n">
        <v>3609141</v>
      </c>
      <c r="C17" s="5" t="n">
        <v>3159354</v>
      </c>
    </row>
    <row r="18" spans="1:3">
      <c r="A18" s="3" t="s">
        <v>47</v>
      </c>
    </row>
    <row r="19" spans="1:3">
      <c r="A19" s="4" t="s">
        <v>48</v>
      </c>
      <c r="B19" s="5" t="n">
        <v>765816</v>
      </c>
      <c r="C19" s="5" t="n">
        <v>575926</v>
      </c>
    </row>
    <row r="20" spans="1:3">
      <c r="A20" s="4" t="s">
        <v>49</v>
      </c>
      <c r="B20" s="5" t="n">
        <v>360697</v>
      </c>
      <c r="C20" s="5" t="n">
        <v>482873</v>
      </c>
    </row>
    <row r="21" spans="1:3">
      <c r="A21" s="4" t="s">
        <v>50</v>
      </c>
      <c r="B21" s="5" t="n">
        <v>130370</v>
      </c>
      <c r="C21" s="5" t="n">
        <v>40000</v>
      </c>
    </row>
    <row r="22" spans="1:3">
      <c r="A22" s="4" t="s">
        <v>51</v>
      </c>
      <c r="B22" s="5" t="n">
        <v>25250</v>
      </c>
      <c r="C22" s="5" t="n">
        <v>18750</v>
      </c>
    </row>
    <row r="23" spans="1:3">
      <c r="A23" s="4" t="s">
        <v>52</v>
      </c>
      <c r="B23" s="5" t="n">
        <v>1282133</v>
      </c>
      <c r="C23" s="5" t="n">
        <v>1117549</v>
      </c>
    </row>
    <row r="24" spans="1:3">
      <c r="A24" s="4" t="s">
        <v>53</v>
      </c>
      <c r="B24" s="5" t="n">
        <v>18930</v>
      </c>
      <c r="C24" s="5" t="n">
        <v>21920</v>
      </c>
    </row>
    <row r="25" spans="1:3">
      <c r="A25" s="4" t="s">
        <v>54</v>
      </c>
      <c r="B25" s="5" t="n">
        <v>1301063</v>
      </c>
      <c r="C25" s="5" t="n">
        <v>1139469</v>
      </c>
    </row>
    <row r="26" spans="1:3">
      <c r="A26" s="3" t="s">
        <v>55</v>
      </c>
    </row>
    <row r="27" spans="1:3">
      <c r="A27" s="4" t="s">
        <v>56</v>
      </c>
      <c r="B27" s="4" t="s">
        <v>57</v>
      </c>
      <c r="C27" s="4" t="s">
        <v>57</v>
      </c>
    </row>
    <row r="28" spans="1:3">
      <c r="A28" s="4" t="s">
        <v>58</v>
      </c>
      <c r="B28" s="5" t="n">
        <v>355689</v>
      </c>
      <c r="C28" s="5" t="n">
        <v>355619</v>
      </c>
    </row>
    <row r="29" spans="1:3">
      <c r="A29" s="4" t="s">
        <v>59</v>
      </c>
      <c r="B29" s="5" t="n">
        <v>10101805</v>
      </c>
      <c r="C29" s="5" t="n">
        <v>10087843</v>
      </c>
    </row>
    <row r="30" spans="1:3">
      <c r="A30" s="4" t="s">
        <v>60</v>
      </c>
      <c r="B30" s="5" t="n">
        <v>-8149416</v>
      </c>
      <c r="C30" s="5" t="n">
        <v>-8423577</v>
      </c>
    </row>
    <row r="31" spans="1:3">
      <c r="A31" s="4" t="s">
        <v>61</v>
      </c>
      <c r="B31" s="5" t="n">
        <v>2308078</v>
      </c>
      <c r="C31" s="5" t="n">
        <v>2019885</v>
      </c>
    </row>
    <row r="32" spans="1:3">
      <c r="A32" s="4" t="s">
        <v>62</v>
      </c>
      <c r="B32" s="7" t="n">
        <v>3609141</v>
      </c>
      <c r="C32" s="7" t="n">
        <v>3159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73</v>
      </c>
      <c r="D1" s="2" t="s">
        <v>1</v>
      </c>
    </row>
    <row r="2" spans="1:5">
      <c r="B2" s="2" t="s">
        <v>2</v>
      </c>
      <c r="C2" s="2" t="s">
        <v>74</v>
      </c>
      <c r="D2" s="2" t="s">
        <v>2</v>
      </c>
      <c r="E2" s="2" t="s">
        <v>74</v>
      </c>
    </row>
    <row r="3" spans="1:5">
      <c r="A3" s="4" t="s">
        <v>213</v>
      </c>
    </row>
    <row r="4" spans="1:5">
      <c r="A4" s="4" t="s">
        <v>215</v>
      </c>
      <c r="B4" s="5" t="n">
        <v>70000</v>
      </c>
      <c r="C4" s="5" t="n">
        <v>60000</v>
      </c>
      <c r="D4" s="5" t="n">
        <v>80000</v>
      </c>
      <c r="E4" s="5" t="n">
        <v>6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01</v>
      </c>
      <c r="C2" s="8" t="n">
        <v>0.01</v>
      </c>
    </row>
    <row r="3" spans="1:3">
      <c r="A3" s="4" t="s">
        <v>65</v>
      </c>
      <c r="B3" s="5" t="n">
        <v>5000000</v>
      </c>
      <c r="C3" s="5" t="n">
        <v>5000000</v>
      </c>
    </row>
    <row r="4" spans="1:3">
      <c r="A4" s="4" t="s">
        <v>66</v>
      </c>
      <c r="B4" s="5" t="n">
        <v>0</v>
      </c>
      <c r="C4" s="5" t="n">
        <v>0</v>
      </c>
    </row>
    <row r="5" spans="1:3">
      <c r="A5" s="4" t="s">
        <v>67</v>
      </c>
      <c r="B5" s="5" t="n">
        <v>0</v>
      </c>
      <c r="C5" s="5" t="n">
        <v>0</v>
      </c>
    </row>
    <row r="6" spans="1:3">
      <c r="A6" s="4" t="s">
        <v>68</v>
      </c>
      <c r="B6" s="8" t="n">
        <v>0.01</v>
      </c>
      <c r="C6" s="8" t="n">
        <v>0.01</v>
      </c>
    </row>
    <row r="7" spans="1:3">
      <c r="A7" s="4" t="s">
        <v>69</v>
      </c>
      <c r="B7" s="5" t="n">
        <v>60000000</v>
      </c>
      <c r="C7" s="5" t="n">
        <v>60000000</v>
      </c>
    </row>
    <row r="8" spans="1:3">
      <c r="A8" s="4" t="s">
        <v>70</v>
      </c>
      <c r="B8" s="5" t="n">
        <v>35568775</v>
      </c>
      <c r="C8" s="5" t="n">
        <v>35561775</v>
      </c>
    </row>
    <row r="9" spans="1:3">
      <c r="A9" s="4" t="s">
        <v>71</v>
      </c>
      <c r="B9" s="5" t="n">
        <v>35568775</v>
      </c>
      <c r="C9" s="5" t="n">
        <v>35561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1893945</v>
      </c>
      <c r="C3" s="7" t="n">
        <v>1551620</v>
      </c>
      <c r="D3" s="7" t="n">
        <v>6626716</v>
      </c>
      <c r="E3" s="7" t="n">
        <v>5047456</v>
      </c>
    </row>
    <row r="4" spans="1:5">
      <c r="A4" s="4" t="s">
        <v>76</v>
      </c>
      <c r="B4" s="5" t="n">
        <v>776493</v>
      </c>
      <c r="C4" s="5" t="n">
        <v>636128</v>
      </c>
      <c r="D4" s="5" t="n">
        <v>3055932</v>
      </c>
      <c r="E4" s="5" t="n">
        <v>1909246</v>
      </c>
    </row>
    <row r="5" spans="1:5">
      <c r="A5" s="4" t="s">
        <v>77</v>
      </c>
      <c r="B5" s="5" t="n">
        <v>1117452</v>
      </c>
      <c r="C5" s="5" t="n">
        <v>915492</v>
      </c>
      <c r="D5" s="5" t="n">
        <v>3570784</v>
      </c>
      <c r="E5" s="5" t="n">
        <v>3138210</v>
      </c>
    </row>
    <row r="6" spans="1:5">
      <c r="A6" s="3" t="s">
        <v>78</v>
      </c>
    </row>
    <row r="7" spans="1:5">
      <c r="A7" s="4" t="s">
        <v>79</v>
      </c>
      <c r="B7" s="5" t="n">
        <v>648739</v>
      </c>
      <c r="C7" s="5" t="n">
        <v>530477</v>
      </c>
      <c r="D7" s="5" t="n">
        <v>1882829</v>
      </c>
      <c r="E7" s="5" t="n">
        <v>1587069</v>
      </c>
    </row>
    <row r="8" spans="1:5">
      <c r="A8" s="4" t="s">
        <v>80</v>
      </c>
      <c r="B8" s="5" t="n">
        <v>413731</v>
      </c>
      <c r="C8" s="5" t="n">
        <v>379407</v>
      </c>
      <c r="D8" s="5" t="n">
        <v>1287668</v>
      </c>
      <c r="E8" s="5" t="n">
        <v>1218694</v>
      </c>
    </row>
    <row r="9" spans="1:5">
      <c r="A9" s="4" t="s">
        <v>81</v>
      </c>
      <c r="B9" s="5" t="n">
        <v>1062470</v>
      </c>
      <c r="C9" s="5" t="n">
        <v>909884</v>
      </c>
      <c r="D9" s="5" t="n">
        <v>3170497</v>
      </c>
      <c r="E9" s="5" t="n">
        <v>2805763</v>
      </c>
    </row>
    <row r="10" spans="1:5">
      <c r="A10" s="4" t="s">
        <v>82</v>
      </c>
      <c r="B10" s="5" t="n">
        <v>54982</v>
      </c>
      <c r="C10" s="5" t="n">
        <v>5608</v>
      </c>
      <c r="D10" s="5" t="n">
        <v>400287</v>
      </c>
      <c r="E10" s="5" t="n">
        <v>332447</v>
      </c>
    </row>
    <row r="11" spans="1:5">
      <c r="A11" s="3" t="s">
        <v>83</v>
      </c>
    </row>
    <row r="12" spans="1:5">
      <c r="A12" s="4" t="s">
        <v>84</v>
      </c>
      <c r="B12" s="5" t="n">
        <v>322</v>
      </c>
      <c r="C12" s="5" t="n">
        <v>701</v>
      </c>
      <c r="D12" s="5" t="n">
        <v>1238</v>
      </c>
      <c r="E12" s="5" t="n">
        <v>2154</v>
      </c>
    </row>
    <row r="13" spans="1:5">
      <c r="A13" s="4" t="s">
        <v>85</v>
      </c>
      <c r="B13" s="5" t="n">
        <v>55304</v>
      </c>
      <c r="C13" s="5" t="n">
        <v>6309</v>
      </c>
      <c r="D13" s="5" t="n">
        <v>401525</v>
      </c>
      <c r="E13" s="5" t="n">
        <v>334601</v>
      </c>
    </row>
    <row r="14" spans="1:5">
      <c r="A14" s="4" t="s">
        <v>86</v>
      </c>
      <c r="B14" s="5" t="n">
        <v>18275</v>
      </c>
      <c r="C14" s="5" t="n">
        <v>-22696</v>
      </c>
      <c r="D14" s="5" t="n">
        <v>127364</v>
      </c>
      <c r="E14" s="5" t="n">
        <v>139064</v>
      </c>
    </row>
    <row r="15" spans="1:5">
      <c r="A15" s="4" t="s">
        <v>87</v>
      </c>
      <c r="B15" s="7" t="n">
        <v>37029</v>
      </c>
      <c r="C15" s="7" t="n">
        <v>29005</v>
      </c>
      <c r="D15" s="7" t="n">
        <v>274161</v>
      </c>
      <c r="E15" s="7" t="n">
        <v>195537</v>
      </c>
    </row>
    <row r="16" spans="1:5">
      <c r="A16" s="4" t="s">
        <v>88</v>
      </c>
      <c r="B16" s="4" t="s">
        <v>57</v>
      </c>
      <c r="C16" s="4" t="s">
        <v>57</v>
      </c>
      <c r="D16" s="8" t="n">
        <v>0.01</v>
      </c>
      <c r="E16" s="8" t="n">
        <v>0.01</v>
      </c>
    </row>
    <row r="17" spans="1:5">
      <c r="A17" s="4" t="s">
        <v>89</v>
      </c>
      <c r="B17" s="5" t="n">
        <v>35568775</v>
      </c>
      <c r="C17" s="5" t="n">
        <v>35555742</v>
      </c>
      <c r="D17" s="5" t="n">
        <v>35308668</v>
      </c>
      <c r="E17" s="5" t="n">
        <v>35246893</v>
      </c>
    </row>
    <row r="18" spans="1:5">
      <c r="A18" s="4" t="s">
        <v>90</v>
      </c>
      <c r="B18" s="4" t="s">
        <v>57</v>
      </c>
      <c r="C18" s="4" t="s">
        <v>57</v>
      </c>
      <c r="D18" s="8" t="n">
        <v>0.01</v>
      </c>
      <c r="E18" s="8" t="n">
        <v>0.01</v>
      </c>
    </row>
    <row r="19" spans="1:5">
      <c r="A19" s="4" t="s">
        <v>91</v>
      </c>
      <c r="B19" s="5" t="n">
        <v>35876540</v>
      </c>
      <c r="C19" s="5" t="n">
        <v>35862205</v>
      </c>
      <c r="D19" s="5" t="n">
        <v>35594805</v>
      </c>
      <c r="E19" s="5" t="n">
        <v>355248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2"/>
  </cols>
  <sheetData>
    <row r="1" spans="1:6">
      <c r="A1" s="1" t="s">
        <v>92</v>
      </c>
      <c r="B1" s="2" t="s">
        <v>93</v>
      </c>
      <c r="C1" s="2" t="s">
        <v>94</v>
      </c>
      <c r="D1" s="2" t="s">
        <v>95</v>
      </c>
      <c r="E1" s="2" t="s">
        <v>96</v>
      </c>
      <c r="F1" s="2" t="s">
        <v>97</v>
      </c>
    </row>
    <row r="2" spans="1:6">
      <c r="A2" s="4" t="s">
        <v>98</v>
      </c>
      <c r="B2" s="4" t="s">
        <v>57</v>
      </c>
      <c r="C2" s="5" t="n">
        <v>35561775</v>
      </c>
    </row>
    <row r="3" spans="1:6">
      <c r="A3" s="4" t="s">
        <v>99</v>
      </c>
      <c r="B3" s="4" t="s">
        <v>57</v>
      </c>
      <c r="C3" s="7" t="n">
        <v>355619</v>
      </c>
      <c r="D3" s="7" t="n">
        <v>10087843</v>
      </c>
      <c r="E3" s="7" t="n">
        <v>-8423577</v>
      </c>
      <c r="F3" s="7" t="n">
        <v>2019885</v>
      </c>
    </row>
    <row r="4" spans="1:6">
      <c r="A4" s="4" t="s">
        <v>100</v>
      </c>
      <c r="B4" s="4" t="s">
        <v>57</v>
      </c>
      <c r="C4" s="4" t="s">
        <v>57</v>
      </c>
      <c r="D4" s="5" t="n">
        <v>13682</v>
      </c>
      <c r="E4" s="4" t="s">
        <v>57</v>
      </c>
      <c r="F4" s="5" t="n">
        <v>13682</v>
      </c>
    </row>
    <row r="5" spans="1:6">
      <c r="A5" s="4" t="s">
        <v>101</v>
      </c>
      <c r="B5" s="4" t="s">
        <v>57</v>
      </c>
      <c r="C5" s="5" t="n">
        <v>7000</v>
      </c>
    </row>
    <row r="6" spans="1:6">
      <c r="A6" s="4" t="s">
        <v>102</v>
      </c>
      <c r="B6" s="4" t="s">
        <v>57</v>
      </c>
      <c r="C6" s="7" t="n">
        <v>70</v>
      </c>
      <c r="D6" s="5" t="n">
        <v>280</v>
      </c>
      <c r="E6" s="4" t="s">
        <v>57</v>
      </c>
      <c r="F6" s="5" t="n">
        <v>350</v>
      </c>
    </row>
    <row r="7" spans="1:6">
      <c r="A7" s="4" t="s">
        <v>103</v>
      </c>
      <c r="B7" s="4" t="s">
        <v>57</v>
      </c>
      <c r="C7" s="4" t="s">
        <v>57</v>
      </c>
      <c r="D7" s="4" t="s">
        <v>57</v>
      </c>
      <c r="E7" s="5" t="n">
        <v>274161</v>
      </c>
      <c r="F7" s="5" t="n">
        <v>274161</v>
      </c>
    </row>
    <row r="8" spans="1:6">
      <c r="A8" s="4" t="s">
        <v>104</v>
      </c>
      <c r="B8" s="4" t="s">
        <v>57</v>
      </c>
      <c r="C8" s="5" t="n">
        <v>35568775</v>
      </c>
    </row>
    <row r="9" spans="1:6">
      <c r="A9" s="4" t="s">
        <v>105</v>
      </c>
      <c r="B9" s="4" t="s">
        <v>57</v>
      </c>
      <c r="C9" s="7" t="n">
        <v>355689</v>
      </c>
      <c r="D9" s="7" t="n">
        <v>10101805</v>
      </c>
      <c r="E9" s="7" t="n">
        <v>-8149416</v>
      </c>
      <c r="F9" s="7" t="n">
        <v>23080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3" t="s">
        <v>107</v>
      </c>
    </row>
    <row r="4" spans="1:3">
      <c r="A4" s="4" t="s">
        <v>103</v>
      </c>
      <c r="B4" s="7" t="n">
        <v>274161</v>
      </c>
      <c r="C4" s="7" t="n">
        <v>195537</v>
      </c>
    </row>
    <row r="5" spans="1:3">
      <c r="A5" s="3" t="s">
        <v>108</v>
      </c>
    </row>
    <row r="6" spans="1:3">
      <c r="A6" s="4" t="s">
        <v>109</v>
      </c>
      <c r="B6" s="5" t="n">
        <v>63795</v>
      </c>
      <c r="C6" s="5" t="n">
        <v>33657</v>
      </c>
    </row>
    <row r="7" spans="1:3">
      <c r="A7" s="4" t="s">
        <v>110</v>
      </c>
      <c r="B7" s="5" t="n">
        <v>-47032</v>
      </c>
      <c r="C7" s="5" t="n">
        <v>63260</v>
      </c>
    </row>
    <row r="8" spans="1:3">
      <c r="A8" s="4" t="s">
        <v>111</v>
      </c>
      <c r="B8" s="5" t="n">
        <v>13682</v>
      </c>
      <c r="C8" s="5" t="n">
        <v>9782</v>
      </c>
    </row>
    <row r="9" spans="1:3">
      <c r="A9" s="3" t="s">
        <v>112</v>
      </c>
    </row>
    <row r="10" spans="1:3">
      <c r="A10" s="4" t="s">
        <v>113</v>
      </c>
      <c r="B10" s="5" t="n">
        <v>-243585</v>
      </c>
      <c r="C10" s="5" t="n">
        <v>339333</v>
      </c>
    </row>
    <row r="11" spans="1:3">
      <c r="A11" s="4" t="s">
        <v>114</v>
      </c>
      <c r="B11" s="5" t="n">
        <v>-8618</v>
      </c>
      <c r="C11" s="5" t="n">
        <v>-27622</v>
      </c>
    </row>
    <row r="12" spans="1:3">
      <c r="A12" s="4" t="s">
        <v>115</v>
      </c>
      <c r="B12" s="5" t="n">
        <v>189890</v>
      </c>
      <c r="C12" s="5" t="n">
        <v>49286</v>
      </c>
    </row>
    <row r="13" spans="1:3">
      <c r="A13" s="4" t="s">
        <v>116</v>
      </c>
      <c r="B13" s="5" t="n">
        <v>-122176</v>
      </c>
      <c r="C13" s="5" t="n">
        <v>-140764</v>
      </c>
    </row>
    <row r="14" spans="1:3">
      <c r="A14" s="4" t="s">
        <v>117</v>
      </c>
      <c r="B14" s="5" t="n">
        <v>90370</v>
      </c>
      <c r="C14" s="5" t="n">
        <v>-240980</v>
      </c>
    </row>
    <row r="15" spans="1:3">
      <c r="A15" s="4" t="s">
        <v>118</v>
      </c>
      <c r="B15" s="5" t="n">
        <v>6500</v>
      </c>
      <c r="C15" s="5" t="n">
        <v>22500</v>
      </c>
    </row>
    <row r="16" spans="1:3">
      <c r="A16" s="4" t="s">
        <v>119</v>
      </c>
      <c r="B16" s="5" t="n">
        <v>-2990</v>
      </c>
      <c r="C16" s="5" t="n">
        <v>-1696</v>
      </c>
    </row>
    <row r="17" spans="1:3">
      <c r="A17" s="4" t="s">
        <v>120</v>
      </c>
      <c r="B17" s="5" t="n">
        <v>213997</v>
      </c>
      <c r="C17" s="5" t="n">
        <v>302293</v>
      </c>
    </row>
    <row r="18" spans="1:3">
      <c r="A18" s="3" t="s">
        <v>121</v>
      </c>
    </row>
    <row r="19" spans="1:3">
      <c r="A19" s="4" t="s">
        <v>122</v>
      </c>
      <c r="B19" s="5" t="n">
        <v>-2263</v>
      </c>
      <c r="C19" s="5" t="n">
        <v>-4983</v>
      </c>
    </row>
    <row r="20" spans="1:3">
      <c r="A20" s="4" t="s">
        <v>123</v>
      </c>
      <c r="B20" s="5" t="n">
        <v>-96455</v>
      </c>
      <c r="C20" s="5" t="n">
        <v>-88739</v>
      </c>
    </row>
    <row r="21" spans="1:3">
      <c r="A21" s="4" t="s">
        <v>124</v>
      </c>
      <c r="B21" s="5" t="n">
        <v>-98718</v>
      </c>
      <c r="C21" s="5" t="n">
        <v>-93722</v>
      </c>
    </row>
    <row r="22" spans="1:3">
      <c r="A22" s="3" t="s">
        <v>125</v>
      </c>
    </row>
    <row r="23" spans="1:3">
      <c r="A23" s="4" t="s">
        <v>126</v>
      </c>
      <c r="B23" s="5" t="n">
        <v>350</v>
      </c>
      <c r="C23" s="5" t="n">
        <v>12350</v>
      </c>
    </row>
    <row r="24" spans="1:3">
      <c r="A24" s="4" t="s">
        <v>127</v>
      </c>
      <c r="B24" s="5" t="n">
        <v>350</v>
      </c>
      <c r="C24" s="5" t="n">
        <v>12350</v>
      </c>
    </row>
    <row r="25" spans="1:3">
      <c r="A25" s="4" t="s">
        <v>128</v>
      </c>
      <c r="B25" s="5" t="n">
        <v>115629</v>
      </c>
      <c r="C25" s="5" t="n">
        <v>220921</v>
      </c>
    </row>
    <row r="26" spans="1:3">
      <c r="A26" s="4" t="s">
        <v>129</v>
      </c>
      <c r="B26" s="5" t="n">
        <v>1173177</v>
      </c>
      <c r="C26" s="5" t="n">
        <v>858868</v>
      </c>
    </row>
    <row r="27" spans="1:3">
      <c r="A27" s="4" t="s">
        <v>130</v>
      </c>
      <c r="B27" s="5" t="n">
        <v>1288806</v>
      </c>
      <c r="C27" s="5" t="n">
        <v>1079789</v>
      </c>
    </row>
    <row r="28" spans="1:3">
      <c r="A28" s="3" t="s">
        <v>131</v>
      </c>
    </row>
    <row r="29" spans="1:3">
      <c r="A29" s="4" t="s">
        <v>132</v>
      </c>
      <c r="B29" s="7" t="n">
        <v>66500</v>
      </c>
      <c r="C29" s="7" t="n">
        <v>70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5:18:11Z</dcterms:created>
  <dcterms:modified xmlns:dcterms="http://purl.org/dc/terms/" xmlns:xsi="http://www.w3.org/2001/XMLSchema-instance" xsi:type="dcterms:W3CDTF">2018-11-13T15:18:11Z</dcterms:modified>
</cp:coreProperties>
</file>